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NET ASSETS AVAILAB" sheetId="2" r:id="rId2"/>
    <s:sheet name="STATEMENT OF LIQUIDATING ACTIVI" sheetId="3" r:id="rId3"/>
    <s:sheet name="NATURE OF OPERATIONS AND SUMMAR" sheetId="4" r:id="rId4"/>
    <s:sheet name="CASH AND CASH EQUIVALENTS" sheetId="5" r:id="rId5"/>
    <s:sheet name="CASH HELD IN ESCROW" sheetId="6" r:id="rId6"/>
    <s:sheet name="PROFESSIONAL RETAINERS" sheetId="7" r:id="rId7"/>
    <s:sheet name="OTHER TRUST ASSETS" sheetId="8" r:id="rId8"/>
    <s:sheet name="PAYABLES AND ACCRUED LIABILITIE" sheetId="9" r:id="rId9"/>
    <s:sheet name="ESTIMATED COSTS TO COMPLETE LIQ" sheetId="10" r:id="rId10"/>
    <s:sheet name="DISTRIBUTIONS" sheetId="11" r:id="rId11"/>
    <s:sheet name="CASH RECEIPTS AND DISBURSEMENTS" sheetId="12" r:id="rId12"/>
    <s:sheet name="RELATED PARTY TRANSACTIONS" sheetId="13" r:id="rId13"/>
    <s:sheet name="SUBSEQUENT EVENTS" sheetId="14" r:id="rId14"/>
    <s:sheet name="NATURE OF OPERATIONS AND SUMM15" sheetId="15" r:id="rId15"/>
    <s:sheet name="NATURE OF OPERATIONS AND SUMM16" sheetId="16" r:id="rId16"/>
    <s:sheet name="CASH AND CASH EQUIVALENTS (Deta" sheetId="17" r:id="rId17"/>
    <s:sheet name="CASH HELD IN ESCROW (Details Te" sheetId="18" r:id="rId18"/>
    <s:sheet name="PROFESSIONAL RETAINERS (Details" sheetId="19" r:id="rId19"/>
    <s:sheet name="OTHER TRUST ASSETS (Details Tex" sheetId="20" r:id="rId20"/>
    <s:sheet name="PAYABLES AND ACCRUED LIABILIT21" sheetId="21" r:id="rId21"/>
    <s:sheet name="ESTIMATED COSTS TO COMPLETE L22" sheetId="22" r:id="rId22"/>
    <s:sheet name="CASH RECEIPTS AND DISBURSEMEN23" sheetId="23" r:id="rId23"/>
    <s:sheet name="RELATED PARTY TRANSACTIONS (Det" sheetId="24" r:id="rId24"/>
    <s:sheet name="SUBSEQUENT EVENTS (Details Text" sheetId="25" r:id="rId25"/>
  </s:sheets>
  <s:definedNames/>
  <s:calcPr calcId="124519" calcMode="auto" fullCalcOnLoad="1"/>
</s:workbook>
</file>

<file path=xl/sharedStrings.xml><?xml version="1.0" encoding="utf-8"?>
<sst xmlns="http://schemas.openxmlformats.org/spreadsheetml/2006/main" uniqueCount="148">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HENGDATECH LIQUIDATING TRUST</t>
  </si>
  <si>
    <t>Entity Central Index Key</t>
  </si>
  <si>
    <t>Current Fiscal Year End Date</t>
  </si>
  <si>
    <t>--12-31</t>
  </si>
  <si>
    <t>Entity Filer Category</t>
  </si>
  <si>
    <t>Smaller Reporting Company</t>
  </si>
  <si>
    <t>Entity Common Stock, Shares Outstanding</t>
  </si>
  <si>
    <t>STATEMENT OF NET ASSETS AVAILABLE FOR LIQUIDATION</t>
  </si>
  <si>
    <t>Mar. 31, 2016USD ($)</t>
  </si>
  <si>
    <t>Dec. 31, 2015USD ($)</t>
  </si>
  <si>
    <t>Assets</t>
  </si>
  <si>
    <t>Cash and cash equivalents</t>
  </si>
  <si>
    <t>Cash held in escrow</t>
  </si>
  <si>
    <t>Professional retainers</t>
  </si>
  <si>
    <t>Total assets</t>
  </si>
  <si>
    <t>Liabilities</t>
  </si>
  <si>
    <t>Payables and accrued liabilities</t>
  </si>
  <si>
    <t>Estimated costs to complete liquidation</t>
  </si>
  <si>
    <t>Total liabilities</t>
  </si>
  <si>
    <t>Net assets in liquidation</t>
  </si>
  <si>
    <t>STATEMENT OF LIQUIDATING ACTIVITIES - USD ($)</t>
  </si>
  <si>
    <t>Mar. 31, 2015</t>
  </si>
  <si>
    <t>(Decreases) Increases in net assets:</t>
  </si>
  <si>
    <t>Increase in Other Trust Assets</t>
  </si>
  <si>
    <t>Administrative expenses and professional fees paid</t>
  </si>
  <si>
    <t>(Increase) decrease of payables and accrued liabilities</t>
  </si>
  <si>
    <t>Changes in estimated costs to complete liquidation</t>
  </si>
  <si>
    <t>Increase (decrease) in net assets in liquidation</t>
  </si>
  <si>
    <t>Net assets in liquidation - Beginning of the period</t>
  </si>
  <si>
    <t>Net assets in liquidation - End of the period</t>
  </si>
  <si>
    <t>NATURE OF OPERATIONS AND SUMMARY OF SIGNIFICANT ACCOUNTING POLICIES</t>
  </si>
  <si>
    <t>NATURE OF OPERATIONS AND SUMMARY OF SIGNIFICANT ACCOUNTING POLICIES [Abstract]</t>
  </si>
  <si>
    <t>Organization, Consolidation and Presentation of Financial Statements Disclosure and Significant Accounting Policies [Text Block]</t>
  </si>
  <si>
    <t xml:space="preserve"> 1. NATURE OF OPERATIONS AND SUMMARY OF SIGNIFICANT ACCOUNTING POLICIES NATURE OF OPERATIONS The ShengdaTech Liquidating Trust (the “Trust”) was formed pursuant to the First Amended Chapter 11 Plan of Reorganization (the “Plan”) of ShengdaTech, Inc. (the “Debtor” or “Company”). The Plan was confirmed on October 2, 2012 and became effective on October 17, 2012 (the “Effective Date”). On the Effective Date, the Company automatically transferred to the Trust all of its right, title, and interest in and to all of the Trust Assets (defined to include all assets of the Company, including, without limitation, (i) cash in the Company’s bank account on the Effective Date, (ii) the Company’s equity interests in Faith Bloom Limited (“Faith Bloom”), a company formed under the laws of the British Virgin Islands, (iii) all claims held by the Company against Faith Bloom and Faith Bloom’s subsidiaries (the “PRC Subsidiaries”), (iv) the Company’s interest in certain directors and officers insurance policies, if transferable, and the proceeds thereof, (v) all Claims and causes of action held by the Company and (vi) any other assets of the Company that are recovered by the Trust and the proceeds thereof). The Trust may distribute the net proceeds that are obtained from the Trust Assets to the Trust Beneficiaries (defined to include holders of Claims and Equity Interests under the Plan), in accordance with the distribution procedures, priorities and other provisions set forth in the Plan. Unlike an operating company, the Trust has no officers, directors or employees. Rather, the Trust is administered by the Liquidating Trustee, with consultation from the Liquidating Trust Advisory Board from time to time. The Trust does not engage in the conduct of a trade or business and is restricted from doing so based upon provisions of the Internal Revenue Code. The Trust also has no shareholders. It does have holders of beneficial interests in the Trust. Such holders include all creditors and former shareholders of the Company. In accordance with the Trust Agreement and the Plan, the Trust, in its discretion, may pursue litigation, liquidate any assets and distribute any net proceeds to holders of claims (“Claims”) and equity interests (“Equity Interests”) under the Plan; and resolve disputed Claims and Equity Interests. The Trust remains subject to the jurisdiction of the Bankruptcy Court through the term of its existence. The accompanying statement of net assets in liquidation at March 31, 2016, which has been derived from unaudited interim financial statements which have been prepared in accordance with the instructions to Form 10-Q and, therefore, do not include all information and footnotes required by accounting principles generally accepted in the United States of America (U.S. GAAP) for complete financial statements. The Trust believes all adjustments, normal and recurring in nature, considered necessary for a fair presentation have been included. The changes in net assets for the three months ended March 31, 2016 are not necessarily indicative of the changes in net assets that may be expected for the full year. The Trust believes that, although the disclosures contained herein are adequate to prevent the information presented from being misleading, the accompanying interim financial statements should be read in conjunction with the Trust’s financial statements for the year ended December 31, 2015 included in Form 10-K filed on March 30, 2016. These financial statements have been prepared based on the liquidation basis of accounting. Accordingly, the Trust is required to make estimates and assumptions that affect the reported amounts of assets at net realizable value and liabilities at anticipated settlement amounts, and the estimated costs of liquidating the assets and distributing the proceeds to holders of beneficial interests. These estimates are subject to change. The Trust considers all highly liquid investments with original maturities of three months or less to be cash equivalents. The cash balances held in the United States are deposited in one operating account with a balance in excess of federally insured limits. The balance at March 31, 2016 was entirely held in cash. The net assets of the Trust are carried at estimated fair values. The primary assets of the Trust, which were transferred from the Debtor, are cash, shares in Faith Bloom, and contingent asset claims, such as claims against the former Directors and Officers of the Debtor, and claims against former accountants and other professionals. Because of the significant uncertainties associated with estimating the probability and timing of cash flows related to these claims, it is not practical to estimate their fair value until and unless actual settlements are reached. There can be no assurance that the Trust will realize any value of such contingent asset claims. Faith Bloom, which is wholly owned, does not have operations and serves as a holding company and direct parent of the following entities formed under the laws of the People’s Republic of China (“PRC”): Shandong Haize Nanomaterials Co., Ltd. (“Shandong Haize”), Shandong Bangsheng Chemical Co., Ltd. (“Shandong Bangsheng”), Zibo Jiaze Nanomaterials Co., Ltd. (“Zibo Jiaze”) and Anhui Yuanzhong Nanomaterials Co., Ltd. (“Anhui Yuanzhong,” and together with Shandong Haize, Shandong Bangsheng, Shaanxi Haize, Zibo Jiaze, the “PRC Subsidiaries”). The Debtor’s and the Trust’s attempts to exercise control over the PRC Subsidiaries were previously thwarted by a deliberate and sustained pattern of conduct designed to limit the Trust’s legal and operational control over the PRC Subsidiaries. The Trust therefore commenced litigation in China to obtain legal control over the subsidiaries as well as to obtain possession of the books and records. The Trust has obtained judgments in each of the pending cases. The Trust took operational control of Shaanxi Haize in November 2014 and subsequently transitioned operations to the buyer of the Shaanxi Haize equity. While turnover of the Shaanxi Haize company chop (the final step in the sale of the Shaanxi Haize equity) is contingent on receiving a final RMB 1,000,000 The fair value of Trust assets is reassessed at least quarterly and adjustments to estimated fair values are reflected in the period in which they become known. Accounts payable and accrued liabilities are reflected at their estimated settlement amounts which, in the opinion of the Trust, approximate their fair value. The estimated costs to complete liquidation and litigation represent the estimated cash costs of operating the Trust through June 30, 2016. These costs, which include litigation costs, professional fees, and other related costs, are estimated based on various assumptions. Given that there is inherent uncertainty in the estimation process, actual results could be materially different. The Trust is treated as a grantor trust and not a corporation. Accordingly, any income or loss of the Trust will not be taxable to the Trust but will be taxable to the holders of beneficial interests in the Trust, as if such holders had themselves realized the income or loss from their pro rata interest in the Trust Assets. Management of the Trust has made certain estimates and assumptions relating to the reporting of assets and liabilities and the disclosure of contingent assets and liabilities to prepare these consolidated financial statements in conformity with accounting principles generally accepted in the United States of America. Under the liquidation basis of accounting, assets and liabilities have been recorded at their estimated fair values. Given there is inherent uncertainty in the valuation process, the amounts actually realized or settled could be materially different from those reflected in the accompanying consolidated financial statements. Management does not believe that any recently issued, but not yet effective accounting standards if currently adopted could have a material effect on the accompanying financial statements.</t>
  </si>
  <si>
    <t>CASH AND CASH EQUIVALENTS</t>
  </si>
  <si>
    <t>CASH AND CASH EQUIVALENTS [Abstract]</t>
  </si>
  <si>
    <t>Cash and Cash Equivalents Disclosure [Text Block]</t>
  </si>
  <si>
    <t xml:space="preserve"> 2. CASH AND CASH EQUIVALENTS As of March 31, 2016, the cash balance was $ 1,671,149 1,596,030 75,119</t>
  </si>
  <si>
    <t>CASH HELD IN ESCROW</t>
  </si>
  <si>
    <t>CASH HELD IN ESCROW [Abstract]</t>
  </si>
  <si>
    <t>Restricted Assets Disclosure [Text Block]</t>
  </si>
  <si>
    <t xml:space="preserve"> 3. CASH HELD IN ESCROW Associated with the signing of the settlement agreement on August 27, 2015, the Trust’s counsel accepted money that it is holding in escrow. As of March 31, 2016, the Trust’s counsel holds RMB 2,771,444 429,867</t>
  </si>
  <si>
    <t>PROFESSIONAL RETAINERS</t>
  </si>
  <si>
    <t>PROFESSIONAL RETAINERS [Abstract]</t>
  </si>
  <si>
    <t>Professional Retainers [Text Block]</t>
  </si>
  <si>
    <t xml:space="preserve"> 4. PROFESSIONAL RETAINERS The Trust has retained a number of professional services firms to assist with its duties and obligations. As of March 31, 2016, three of these professional services firms kept retainers pursuant to their engagement letters totaling $ 121,275</t>
  </si>
  <si>
    <t>OTHER TRUST ASSETS</t>
  </si>
  <si>
    <t>OTHER TRUST ASSETS [Abstract]</t>
  </si>
  <si>
    <t>Other Assets Disclosure [Text Block]</t>
  </si>
  <si>
    <t xml:space="preserve"> 5. OTHER TRUST ASSETS The net assets of the Trust are carried at estimated fair values. As of March 31 2016, the Trust continues to hold 100% of the equity in Faith Bloom. Faith Bloom, which is wholly owned, does not have operations and serves as a holding company and direct parent of the PRC Subsidiaries. While all of the PRC Subsidiaries but Shandong Bangsheng are believed to be operating entities manufacturing a specialty additive known as nano-precipitated calcium carbonate, the Trust does not have control over the PRC Subsidiaries. The Debtor’s and the Trust’s attempts to exercise control over the PRC Subsidiaries were previously thwarted by a deliberate and sustained pattern of conduct designed to limit the Trust’s legal and operational control over the PRC Subsidiaries. The Trust therefore commenced litigation in China to obtain legal control over the subsidiaries as well as to obtain possession of the books and records. The Trust has obtained judgments in each of the pending cases. The Trust took operational control of Shaanxi Haize in November 2014 and subsequently transitioned operations to the buyer of the Shaanxi Haize equity. While turnover of the Shaanxi Haize company chop (the final step in the sale of the Shaanxi Haize equity) is contingent on receiving a final RMB 1,000,000</t>
  </si>
  <si>
    <t>PAYABLES AND ACCRUED LIABILITIES</t>
  </si>
  <si>
    <t>PAYABLES AND ACCRUED LIABILITIES [Abstract]</t>
  </si>
  <si>
    <t>Accounts Payable and Accrued Liabilities Disclosure [Text Block]</t>
  </si>
  <si>
    <t xml:space="preserve"> 6. PAYABLES AND ACCRUED LIABILITIES The Trust had accounts payable and accrued liabilities of $ 205,663</t>
  </si>
  <si>
    <t>ESTIMATED COSTS TO COMPLETE LIQUIDATION AND LITIGATION</t>
  </si>
  <si>
    <t>ESTIMATED COSTS TO COMPLETE LIQUIDATION AND LITIGATION [Abstract]</t>
  </si>
  <si>
    <t>Estimated Costs To Complete Liquidation And Litigation [Text Block]</t>
  </si>
  <si>
    <t xml:space="preserve"> 7. ESTIMATED COSTS TO COMPLETE LIQUIDATION AND LITIGATION As of March 31, 2016, the estimate of costs to complete the liquidation of the Trust Assets is $ 285,171</t>
  </si>
  <si>
    <t>DISTRIBUTIONS</t>
  </si>
  <si>
    <t>DISTRIBUTIONS [Abstract]</t>
  </si>
  <si>
    <t>Distributions From Trust [Text Block]</t>
  </si>
  <si>
    <t xml:space="preserve"> 8. DISTRIBUTIONS The Trust has not made any distributions since its inception on October 17, 2012.</t>
  </si>
  <si>
    <t>CASH RECEIPTS AND DISBURSEMENTS</t>
  </si>
  <si>
    <t>CASH RECEIPTS AND DISBURSEMENTS [Abstract]</t>
  </si>
  <si>
    <t>Cash Receipts And Disbursements [Text Block]</t>
  </si>
  <si>
    <t xml:space="preserve"> 9. CASH RECEIPTS AND DISBURSEMENTS On the Effective Date, the Trust received cash in the amount of $ 4,928,564 75,119 2,750,000 1,000,000 2,333,507 Conversely, between October 17, 2012 (inception) and March 31, 2016, the Trust paid out $ 8,315,312 7,264,834 1,050,478</t>
  </si>
  <si>
    <t>RELATED PARTY TRANSACTIONS</t>
  </si>
  <si>
    <t>RELATED PARTY TRANSACTIONS [Abstract]</t>
  </si>
  <si>
    <t>Related Party Transactions Disclosure [Text Block]</t>
  </si>
  <si>
    <t xml:space="preserve"> 10. RELATED PARTY TRANSACTIONS Alvarez &amp; Marsal North American LLP (“A&amp;M”) serves as financial advisor to the Trust. Michael Kang, the Liquidating Trustee, is a Managing Director at A&amp;M. From Inception through March 31, 2016, A&amp;M has been paid $ 1,399,926 149,725</t>
  </si>
  <si>
    <t>SUBSEQUENT EVENTS</t>
  </si>
  <si>
    <t>SUBSEQUENT EVENTS [Abstract]</t>
  </si>
  <si>
    <t>Subsequent Events [Text Block]</t>
  </si>
  <si>
    <t xml:space="preserve"> 11. SUBSEQUENT EVENTS Subsequent to March 31, 2016 the Trust exchanged 2.7 0.4 Other than as discussed above, the Company has considered all events occurring through the date the financial statements have been issued, and has determined that there are no such events that are material to the financial statements.</t>
  </si>
  <si>
    <t>NATURE OF OPERATIONS AND SUMMARY OF SIGNIFICANT ACCOUNTING POLICIES (Policies)</t>
  </si>
  <si>
    <t>Basis of Accounting, Policy [Policy Text Block]</t>
  </si>
  <si>
    <t xml:space="preserve"> BASIS OF PRESENTATION The accompanying statement of net assets in liquidation at March 31, 2016, which has been derived from unaudited interim financial statements which have been prepared in accordance with the instructions to Form 10-Q and, therefore, do not include all information and footnotes required by accounting principles generally accepted in the United States of America (U.S. GAAP) for complete financial statements. The Trust believes all adjustments, normal and recurring in nature, considered necessary for a fair presentation have been included. The changes in net assets for the three months ended March 31, 2016 are not necessarily indicative of the changes in net assets that may be expected for the full year. The Trust believes that, although the disclosures contained herein are adequate to prevent the information presented from being misleading, the accompanying interim financial statements should be read in conjunction with the Trust’s financial statements for the year ended December 31, 2015 included in Form 10-K filed on March 30, 2016. These financial statements have been prepared based on the liquidation basis of accounting. Accordingly, the Trust is required to make estimates and assumptions that affect the reported amounts of assets at net realizable value and liabilities at anticipated settlement amounts, and the estimated costs of liquidating the assets and distributing the proceeds to holders of beneficial interests. These estimates are subject to change.</t>
  </si>
  <si>
    <t>Cash and Cash Equivalents, Policy [Policy Text Block]</t>
  </si>
  <si>
    <t xml:space="preserve"> CASH EQUIVALENTS AND RESTRICTED CASH AND CASH EQUIVALENTS The Trust considers all highly liquid investments with original maturities of three months or less to be cash equivalents. The cash balances held in the United States are deposited in one operating account with a balance in excess of federally insured limits. The balance at March 31, 2016 was entirely held in cash.</t>
  </si>
  <si>
    <t>Trust Assets [Policy Text Block]</t>
  </si>
  <si>
    <t xml:space="preserve"> TRUST ASSETS The net assets of the Trust are carried at estimated fair values. The primary assets of the Trust, which were transferred from the Debtor, are cash, shares in Faith Bloom, and contingent asset claims, such as claims against the former Directors and Officers of the Debtor, and claims against former accountants and other professionals. Because of the significant uncertainties associated with estimating the probability and timing of cash flows related to these claims, it is not practical to estimate their fair value until and unless actual settlements are reached. There can be no assurance that the Trust will realize any value of such contingent asset claims. Faith Bloom, which is wholly owned, does not have operations and serves as a holding company and direct parent of the following entities formed under the laws of the People’s Republic of China (“PRC”): Shandong Haize Nanomaterials Co., Ltd. (“Shandong Haize”), Shandong Bangsheng Chemical Co., Ltd. (“Shandong Bangsheng”), Zibo Jiaze Nanomaterials Co., Ltd. (“Zibo Jiaze”) and Anhui Yuanzhong Nanomaterials Co., Ltd. (“Anhui Yuanzhong,” and together with Shandong Haize, Shandong Bangsheng, Shaanxi Haize, Zibo Jiaze, the “PRC Subsidiaries”). The Debtor’s and the Trust’s attempts to exercise control over the PRC Subsidiaries were previously thwarted by a deliberate and sustained pattern of conduct designed to limit the Trust’s legal and operational control over the PRC Subsidiaries. The Trust therefore commenced litigation in China to obtain legal control over the subsidiaries as well as to obtain possession of the books and records. The Trust has obtained judgments in each of the pending cases. The Trust took operational control of Shaanxi Haize in November 2014 and subsequently transitioned operations to the buyer of the Shaanxi Haize equity. While turnover of the Shaanxi Haize company chop (the final step in the sale of the Shaanxi Haize equity) is contingent on receiving a final RMB 1,000,000 The fair value of Trust assets is reassessed at least quarterly and adjustments to estimated fair values are reflected in the period in which they become known.</t>
  </si>
  <si>
    <t>Other Liquidation Liabilities [Policy Text Block]</t>
  </si>
  <si>
    <t xml:space="preserve"> OTHER LIQUIDATION LIABILITIES Accounts payable and accrued liabilities are reflected at their estimated settlement amounts which, in the opinion of the Trust, approximate their fair value.</t>
  </si>
  <si>
    <t>Estimated Costs To Complete Liquidation And Litigation [Policy Text Block]</t>
  </si>
  <si>
    <t xml:space="preserve"> ESTIMATED COSTS TO COMPLETE LIQUIDATION AND LITIGATION The estimated costs to complete liquidation and litigation represent the estimated cash costs of operating the Trust through June 30, 2016. These costs, which include litigation costs, professional fees, and other related costs, are estimated based on various assumptions. Given that there is inherent uncertainty in the estimation process, actual results could be materially different.</t>
  </si>
  <si>
    <t>Income Tax, Policy [Policy Text Block]</t>
  </si>
  <si>
    <t xml:space="preserve"> INCOME TAXES The Trust is treated as a grantor trust and not a corporation. Accordingly, any income or loss of the Trust will not be taxable to the Trust but will be taxable to the holders of beneficial interests in the Trust, as if such holders had themselves realized the income or loss from their pro rata interest in the Trust Assets.</t>
  </si>
  <si>
    <t>Use of Estimates, Policy [Policy Text Block]</t>
  </si>
  <si>
    <t xml:space="preserve"> USE OF ESTIMATES Management of the Trust has made certain estimates and assumptions relating to the reporting of assets and liabilities and the disclosure of contingent assets and liabilities to prepare these consolidated financial statements in conformity with accounting principles generally accepted in the United States of America. Under the liquidation basis of accounting, assets and liabilities have been recorded at their estimated fair values. Given there is inherent uncertainty in the valuation process, the amounts actually realized or settled could be materially different from those reflected in the accompanying consolidated financial statements.</t>
  </si>
  <si>
    <t>New Accounting Pronouncements, Policy [Policy Text Block]</t>
  </si>
  <si>
    <t xml:space="preserve"> RECENTLY ISSUED ACCOUNTING PRONOUNCEMENTS Management does not believe that any recently issued, but not yet effective accounting standards if currently adopted could have a material effect on the accompanying financial statements.</t>
  </si>
  <si>
    <t>NATURE OF OPERATIONS AND SUMMARY OF SIGNIFICANT ACCOUNTING POLICIES (Details Textual)</t>
  </si>
  <si>
    <t>Mar. 31, 2016CNY (¥)</t>
  </si>
  <si>
    <t>Wang Xiaohong [Member]</t>
  </si>
  <si>
    <t>Accounts, Notes, Loans and Financing Receivable [Line Items]</t>
  </si>
  <si>
    <t>Provision for Doubtful Accounts</t>
  </si>
  <si>
    <t>CASH AND CASH EQUIVALENTS (Details Textual) - USD ($)</t>
  </si>
  <si>
    <t>Dec. 31, 2015</t>
  </si>
  <si>
    <t>Oct. 17, 2012</t>
  </si>
  <si>
    <t>Cash and Cash Equivalents [Line Items]</t>
  </si>
  <si>
    <t>Cash and Cash Equivalents, at Carrying Value</t>
  </si>
  <si>
    <t>Cash held in the United States [Member]</t>
  </si>
  <si>
    <t>Cash held in the PRC [Member]</t>
  </si>
  <si>
    <t>CASH HELD IN ESCROW (Details Textual)</t>
  </si>
  <si>
    <t>Restricted Cash and Cash Equivalents</t>
  </si>
  <si>
    <t>PROFESSIONAL RETAINERS (Details Textual) - USD ($)</t>
  </si>
  <si>
    <t>Prepaid Expense, Current</t>
  </si>
  <si>
    <t>OTHER TRUST ASSETS (Details Textual)</t>
  </si>
  <si>
    <t>PAYABLES AND ACCRUED LIABILITIES (Details Textual) - USD ($)</t>
  </si>
  <si>
    <t>Accounts payable and accrued liabilities</t>
  </si>
  <si>
    <t>ESTIMATED COSTS TO COMPLETE LIQUIDATION AND LITIGATION (Details Textual) - USD ($)</t>
  </si>
  <si>
    <t>Estimated Litigation Liability, Current</t>
  </si>
  <si>
    <t>CASH RECEIPTS AND DISBURSEMENTS (Details Textual) - USD ($)</t>
  </si>
  <si>
    <t>Aug. 18, 2015</t>
  </si>
  <si>
    <t>Jun. 09, 2014</t>
  </si>
  <si>
    <t>Aug. 27, 2015</t>
  </si>
  <si>
    <t>Proceeds from settling a claim</t>
  </si>
  <si>
    <t>Payments to various Trust creditors</t>
  </si>
  <si>
    <t>Payments for Trust operating expenses</t>
  </si>
  <si>
    <t>Payments for final fee applications of professionals retained</t>
  </si>
  <si>
    <t>Faith Bloom [Member]</t>
  </si>
  <si>
    <t>Sales proceeds from the sale of the Shaanxi Haize equity</t>
  </si>
  <si>
    <t>Held by Faith Bloom in the PRC [Member]</t>
  </si>
  <si>
    <t>RELATED PARTY TRANSACTIONS (Details Textual)</t>
  </si>
  <si>
    <t>Fees incurred with related parties</t>
  </si>
  <si>
    <t>Related Party Transaction, Amounts of Transaction</t>
  </si>
  <si>
    <t>Estimated unpaid fees and expenses due to related party</t>
  </si>
  <si>
    <t>SUBSEQUENT EVENTS (Details Textual) - Apr. 30, 2016 ¥ in Millions, $ in Millions</t>
  </si>
  <si>
    <t>USD ($)</t>
  </si>
  <si>
    <t>CNY (¥)</t>
  </si>
  <si>
    <t>Subsequent Event [Member]</t>
  </si>
  <si>
    <t>Subsequent Event [Line Items]</t>
  </si>
  <si>
    <t>Assets Held-in-trust, Total</t>
  </si>
</sst>
</file>

<file path=xl/styles.xml><?xml version="1.0" encoding="utf-8"?>
<styleSheet xmlns="http://schemas.openxmlformats.org/spreadsheetml/2006/main">
  <numFmts count="4">
    <numFmt formatCode="_(&quot;$ &quot;#,##0_);_(&quot;$ &quot;(#,##0)" numFmtId="165"/>
    <numFmt formatCode="_(&quot;¥ &quot;#,##0_);_(&quot;¥ &quot;(#,##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75574</v>
      </c>
    </row>
    <row r="11" spans="1:3">
      <c s="4" r="A11" t="s">
        <v>17</v>
      </c>
      <c s="4" r="B11" t="s">
        <v>18</v>
      </c>
    </row>
    <row r="12" spans="1:3">
      <c s="4" r="A12" t="s">
        <v>19</v>
      </c>
      <c s="4" r="B12" t="s">
        <v>20</v>
      </c>
    </row>
    <row r="13" spans="1:3">
      <c s="4" r="A13" t="s">
        <v>21</v>
      </c>
      <c s="6" r="C13" t="n">
        <v>16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69</v>
      </c>
      <c s="2" r="B1" t="s">
        <v>1</v>
      </c>
    </row>
    <row r="2" spans="1:2">
      <c s="2" r="B2" t="s">
        <v>2</v>
      </c>
    </row>
    <row r="3" spans="1:2">
      <c s="3" r="A3" t="s">
        <v>70</v>
      </c>
    </row>
    <row r="4" spans="1:2">
      <c s="4" r="A4" t="s">
        <v>71</v>
      </c>
      <c s="4" r="B4" t="s">
        <v>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73</v>
      </c>
      <c s="2" r="B1" t="s">
        <v>1</v>
      </c>
    </row>
    <row r="2" spans="1:2">
      <c s="2" r="B2" t="s">
        <v>2</v>
      </c>
    </row>
    <row r="3" spans="1:2">
      <c s="3" r="A3" t="s">
        <v>74</v>
      </c>
    </row>
    <row r="4" spans="1:2">
      <c s="4" r="A4" t="s">
        <v>75</v>
      </c>
      <c s="4" r="B4" t="s">
        <v>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77</v>
      </c>
      <c s="2" r="B1" t="s">
        <v>1</v>
      </c>
    </row>
    <row r="2" spans="1:2">
      <c s="2" r="B2" t="s">
        <v>2</v>
      </c>
    </row>
    <row r="3" spans="1:2">
      <c s="3" r="A3" t="s">
        <v>78</v>
      </c>
    </row>
    <row r="4" spans="1:2">
      <c s="4" r="A4" t="s">
        <v>79</v>
      </c>
      <c s="4" r="B4" t="s">
        <v>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81</v>
      </c>
      <c s="2" r="B1" t="s">
        <v>1</v>
      </c>
    </row>
    <row r="2" spans="1:2">
      <c s="2" r="B2" t="s">
        <v>2</v>
      </c>
    </row>
    <row r="3" spans="1:2">
      <c s="3" r="A3" t="s">
        <v>82</v>
      </c>
    </row>
    <row r="4" spans="1:2">
      <c s="4" r="A4" t="s">
        <v>83</v>
      </c>
      <c s="4" r="B4" t="s">
        <v>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85</v>
      </c>
      <c s="2" r="B1" t="s">
        <v>1</v>
      </c>
    </row>
    <row r="2" spans="1:2">
      <c s="2" r="B2" t="s">
        <v>2</v>
      </c>
    </row>
    <row r="3" spans="1:2">
      <c s="3" r="A3" t="s">
        <v>86</v>
      </c>
    </row>
    <row r="4" spans="1:2">
      <c s="4" r="A4" t="s">
        <v>87</v>
      </c>
      <c s="4" r="B4" t="s">
        <v>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s="1" r="A1" t="s">
        <v>89</v>
      </c>
      <c s="2" r="B1" t="s">
        <v>1</v>
      </c>
    </row>
    <row r="2" spans="1:2">
      <c s="2" r="B2" t="s">
        <v>2</v>
      </c>
    </row>
    <row r="3" spans="1:2">
      <c s="3" r="A3" t="s">
        <v>46</v>
      </c>
    </row>
    <row r="4" spans="1:2">
      <c s="4" r="A4" t="s">
        <v>90</v>
      </c>
      <c s="4" r="B4" t="s">
        <v>91</v>
      </c>
    </row>
    <row r="5" spans="1:2">
      <c s="4" r="A5" t="s">
        <v>92</v>
      </c>
      <c s="4" r="B5" t="s">
        <v>93</v>
      </c>
    </row>
    <row r="6" spans="1:2">
      <c s="4" r="A6" t="s">
        <v>94</v>
      </c>
      <c s="4" r="B6" t="s">
        <v>95</v>
      </c>
    </row>
    <row r="7" spans="1:2">
      <c s="4" r="A7" t="s">
        <v>96</v>
      </c>
      <c s="4" r="B7" t="s">
        <v>97</v>
      </c>
    </row>
    <row r="8" spans="1:2">
      <c s="4" r="A8" t="s">
        <v>98</v>
      </c>
      <c s="4" r="B8" t="s">
        <v>99</v>
      </c>
    </row>
    <row r="9" spans="1:2">
      <c s="4" r="A9" t="s">
        <v>100</v>
      </c>
      <c s="4" r="B9" t="s">
        <v>101</v>
      </c>
    </row>
    <row r="10" spans="1:2">
      <c s="4" r="A10" t="s">
        <v>102</v>
      </c>
      <c s="4" r="B10" t="s">
        <v>103</v>
      </c>
    </row>
    <row r="11" spans="1:2">
      <c s="4" r="A11" t="s">
        <v>104</v>
      </c>
      <c s="4" r="B11"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6</v>
      </c>
      <c s="2" r="B1" t="s">
        <v>1</v>
      </c>
    </row>
    <row r="2" spans="1:2">
      <c s="2" r="B2" t="s">
        <v>107</v>
      </c>
    </row>
    <row r="3" spans="1:2">
      <c s="4" r="A3" t="s">
        <v>108</v>
      </c>
    </row>
    <row r="4" spans="1:2">
      <c s="3" r="A4" t="s">
        <v>109</v>
      </c>
    </row>
    <row r="5" spans="1:2">
      <c s="4" r="A5" t="s">
        <v>110</v>
      </c>
      <c s="8" r="B5" t="n">
        <v>1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111</v>
      </c>
      <c s="2" r="B1" t="s">
        <v>2</v>
      </c>
      <c s="2" r="C1" t="s">
        <v>112</v>
      </c>
      <c s="2" r="D1" t="s">
        <v>113</v>
      </c>
    </row>
    <row r="2" spans="1:4">
      <c s="3" r="A2" t="s">
        <v>114</v>
      </c>
    </row>
    <row r="3" spans="1:4">
      <c s="4" r="A3" t="s">
        <v>115</v>
      </c>
      <c s="7" r="B3" t="n">
        <v>1671149</v>
      </c>
      <c s="7" r="C3" t="n">
        <v>496547</v>
      </c>
      <c s="7" r="D3" t="n">
        <v>4928564</v>
      </c>
    </row>
    <row r="4" spans="1:4">
      <c s="4" r="A4" t="s">
        <v>116</v>
      </c>
    </row>
    <row r="5" spans="1:4">
      <c s="3" r="A5" t="s">
        <v>114</v>
      </c>
    </row>
    <row r="6" spans="1:4">
      <c s="4" r="A6" t="s">
        <v>115</v>
      </c>
      <c s="6" r="B6" t="n">
        <v>1596030</v>
      </c>
    </row>
    <row r="7" spans="1:4">
      <c s="4" r="A7" t="s">
        <v>117</v>
      </c>
    </row>
    <row r="8" spans="1:4">
      <c s="3" r="A8" t="s">
        <v>114</v>
      </c>
    </row>
    <row r="9" spans="1:4">
      <c s="4" r="A9" t="s">
        <v>115</v>
      </c>
      <c s="7" r="B9" t="n">
        <v>7511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1"/>
  </cols>
  <sheetData>
    <row r="1" spans="1:4">
      <c s="1" r="A1" t="s">
        <v>118</v>
      </c>
      <c s="2" r="B1" t="s">
        <v>23</v>
      </c>
      <c s="2" r="C1" t="s">
        <v>107</v>
      </c>
      <c s="2" r="D1" t="s">
        <v>24</v>
      </c>
    </row>
    <row r="2" spans="1:4">
      <c s="4" r="A2" t="s">
        <v>119</v>
      </c>
      <c s="7" r="B2" t="n">
        <v>429867</v>
      </c>
      <c s="8" r="C2" t="n">
        <v>2771444</v>
      </c>
      <c s="7" r="D2" t="n">
        <v>188392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120</v>
      </c>
      <c s="2" r="B1" t="s">
        <v>2</v>
      </c>
      <c s="2" r="C1" t="s">
        <v>112</v>
      </c>
    </row>
    <row r="2" spans="1:3">
      <c s="4" r="A2" t="s">
        <v>121</v>
      </c>
      <c s="7" r="B2" t="n">
        <v>121275</v>
      </c>
      <c s="7" r="C2" t="n">
        <v>1212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21"/>
    <col customWidth="1" max="3" min="3" width="21"/>
  </cols>
  <sheetData>
    <row r="1" spans="1:3">
      <c s="1" r="A1" t="s">
        <v>22</v>
      </c>
      <c s="2" r="B1" t="s">
        <v>23</v>
      </c>
      <c s="2" r="C1" t="s">
        <v>24</v>
      </c>
    </row>
    <row r="2" spans="1:3">
      <c s="3" r="A2" t="s">
        <v>25</v>
      </c>
    </row>
    <row r="3" spans="1:3">
      <c s="4" r="A3" t="s">
        <v>26</v>
      </c>
      <c s="7" r="B3" t="n">
        <v>1671149</v>
      </c>
      <c s="7" r="C3" t="n">
        <v>496547</v>
      </c>
    </row>
    <row r="4" spans="1:3">
      <c s="4" r="A4" t="s">
        <v>27</v>
      </c>
      <c s="6" r="B4" t="n">
        <v>429867</v>
      </c>
      <c s="6" r="C4" t="n">
        <v>1883920</v>
      </c>
    </row>
    <row r="5" spans="1:3">
      <c s="4" r="A5" t="s">
        <v>28</v>
      </c>
      <c s="6" r="B5" t="n">
        <v>121275</v>
      </c>
      <c s="6" r="C5" t="n">
        <v>121275</v>
      </c>
    </row>
    <row r="6" spans="1:3">
      <c s="4" r="A6" t="s">
        <v>29</v>
      </c>
      <c s="6" r="B6" t="n">
        <v>2222291</v>
      </c>
      <c s="6" r="C6" t="n">
        <v>2501742</v>
      </c>
    </row>
    <row r="7" spans="1:3">
      <c s="3" r="A7" t="s">
        <v>30</v>
      </c>
    </row>
    <row r="8" spans="1:3">
      <c s="4" r="A8" t="s">
        <v>31</v>
      </c>
      <c s="6" r="B8" t="n">
        <v>205663</v>
      </c>
      <c s="6" r="C8" t="n">
        <v>100673</v>
      </c>
    </row>
    <row r="9" spans="1:3">
      <c s="4" r="A9" t="s">
        <v>32</v>
      </c>
      <c s="6" r="B9" t="n">
        <v>285171</v>
      </c>
      <c s="6" r="C9" t="n">
        <v>713605</v>
      </c>
    </row>
    <row r="10" spans="1:3">
      <c s="4" r="A10" t="s">
        <v>33</v>
      </c>
      <c s="6" r="B10" t="n">
        <v>490834</v>
      </c>
      <c s="6" r="C10" t="n">
        <v>814278</v>
      </c>
    </row>
    <row r="11" spans="1:3">
      <c s="4" r="A11" t="s">
        <v>34</v>
      </c>
      <c s="7" r="B11" t="n">
        <v>1731457</v>
      </c>
      <c s="7" r="C11" t="n">
        <v>16874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s="1" r="A1" t="s">
        <v>122</v>
      </c>
      <c s="2" r="B1" t="s">
        <v>1</v>
      </c>
    </row>
    <row r="2" spans="1:2">
      <c s="2" r="B2" t="s">
        <v>107</v>
      </c>
    </row>
    <row r="3" spans="1:2">
      <c s="4" r="A3" t="s">
        <v>108</v>
      </c>
    </row>
    <row r="4" spans="1:2">
      <c s="3" r="A4" t="s">
        <v>109</v>
      </c>
    </row>
    <row r="5" spans="1:2">
      <c s="4" r="A5" t="s">
        <v>110</v>
      </c>
      <c s="8" r="B5" t="n">
        <v>1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123</v>
      </c>
      <c s="2" r="B1" t="s">
        <v>2</v>
      </c>
      <c s="2" r="C1" t="s">
        <v>112</v>
      </c>
    </row>
    <row r="2" spans="1:3">
      <c s="4" r="A2" t="s">
        <v>124</v>
      </c>
      <c s="7" r="B2" t="n">
        <v>205663</v>
      </c>
      <c s="7" r="C2" t="n">
        <v>10067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5</v>
      </c>
      <c s="2" r="B1" t="s">
        <v>2</v>
      </c>
      <c s="2" r="C1" t="s">
        <v>112</v>
      </c>
    </row>
    <row r="2" spans="1:3">
      <c s="4" r="A2" t="s">
        <v>126</v>
      </c>
      <c s="7" r="B2" t="n">
        <v>285171</v>
      </c>
      <c s="7" r="C2" t="n">
        <v>7136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s="1" r="A1" t="s">
        <v>127</v>
      </c>
      <c s="2" r="B1" t="s">
        <v>128</v>
      </c>
      <c s="2" r="C1" t="s">
        <v>129</v>
      </c>
      <c s="2" r="D1" t="s">
        <v>130</v>
      </c>
      <c s="2" r="E1" t="s">
        <v>2</v>
      </c>
      <c s="2" r="F1" t="s">
        <v>112</v>
      </c>
      <c s="2" r="G1" t="s">
        <v>113</v>
      </c>
    </row>
    <row r="2" spans="1:7">
      <c s="3" r="A2" t="s">
        <v>114</v>
      </c>
    </row>
    <row r="3" spans="1:7">
      <c s="4" r="A3" t="s">
        <v>131</v>
      </c>
      <c s="7" r="B3" t="n">
        <v>1000000</v>
      </c>
      <c s="7" r="C3" t="n">
        <v>2750000</v>
      </c>
    </row>
    <row r="4" spans="1:7">
      <c s="4" r="A4" t="s">
        <v>132</v>
      </c>
      <c s="7" r="E4" t="n">
        <v>8315312</v>
      </c>
    </row>
    <row r="5" spans="1:7">
      <c s="4" r="A5" t="s">
        <v>133</v>
      </c>
      <c s="6" r="E5" t="n">
        <v>7264834</v>
      </c>
    </row>
    <row r="6" spans="1:7">
      <c s="4" r="A6" t="s">
        <v>134</v>
      </c>
      <c s="6" r="E6" t="n">
        <v>1050478</v>
      </c>
    </row>
    <row r="7" spans="1:7">
      <c s="4" r="A7" t="s">
        <v>26</v>
      </c>
      <c s="6" r="E7" t="n">
        <v>1671149</v>
      </c>
      <c s="7" r="F7" t="n">
        <v>496547</v>
      </c>
      <c s="7" r="G7" t="n">
        <v>4928564</v>
      </c>
    </row>
    <row r="8" spans="1:7">
      <c s="4" r="A8" t="s">
        <v>135</v>
      </c>
    </row>
    <row r="9" spans="1:7">
      <c s="3" r="A9" t="s">
        <v>114</v>
      </c>
    </row>
    <row r="10" spans="1:7">
      <c s="4" r="A10" t="s">
        <v>136</v>
      </c>
      <c s="7" r="D10" t="n">
        <v>2333507</v>
      </c>
    </row>
    <row r="11" spans="1:7">
      <c s="4" r="A11" t="s">
        <v>26</v>
      </c>
      <c s="6" r="E11" t="n">
        <v>75119</v>
      </c>
    </row>
    <row r="12" spans="1:7">
      <c s="4" r="A12" t="s">
        <v>137</v>
      </c>
    </row>
    <row r="13" spans="1:7">
      <c s="3" r="A13" t="s">
        <v>114</v>
      </c>
    </row>
    <row r="14" spans="1:7">
      <c s="4" r="A14" t="s">
        <v>26</v>
      </c>
      <c s="7" r="E14" t="n">
        <v>751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s="1" r="A1" t="s">
        <v>138</v>
      </c>
      <c s="2" r="B1" t="s">
        <v>1</v>
      </c>
    </row>
    <row r="2" spans="1:2">
      <c s="2" r="B2" t="s">
        <v>23</v>
      </c>
    </row>
    <row r="3" spans="1:2">
      <c s="4" r="A3" t="s">
        <v>139</v>
      </c>
      <c s="7" r="B3" t="n">
        <v>1399926</v>
      </c>
    </row>
    <row r="4" spans="1:2">
      <c s="4" r="A4" t="s">
        <v>140</v>
      </c>
      <c s="6" r="B4" t="n">
        <v>149725</v>
      </c>
    </row>
    <row r="5" spans="1:2">
      <c s="4" r="A5" t="s">
        <v>141</v>
      </c>
      <c s="7" r="B5" t="n">
        <v>1328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142</v>
      </c>
      <c s="2" r="B1" t="s">
        <v>143</v>
      </c>
      <c s="2" r="C1" t="s">
        <v>144</v>
      </c>
    </row>
    <row r="2" spans="1:3">
      <c s="4" r="A2" t="s">
        <v>145</v>
      </c>
    </row>
    <row r="3" spans="1:3">
      <c s="3" r="A3" t="s">
        <v>146</v>
      </c>
    </row>
    <row r="4" spans="1:3">
      <c s="4" r="A4" t="s">
        <v>147</v>
      </c>
      <c s="9" r="B4" t="n">
        <v>0.4</v>
      </c>
      <c s="10" r="C4" t="n">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35</v>
      </c>
      <c s="2" r="B1" t="s">
        <v>1</v>
      </c>
    </row>
    <row r="2" spans="1:3">
      <c s="2" r="B2" t="s">
        <v>2</v>
      </c>
      <c s="2" r="C2" t="s">
        <v>36</v>
      </c>
    </row>
    <row r="3" spans="1:3">
      <c s="3" r="A3" t="s">
        <v>37</v>
      </c>
    </row>
    <row r="4" spans="1:3">
      <c s="4" r="A4" t="s">
        <v>38</v>
      </c>
      <c s="7" r="B4" t="n">
        <v>0</v>
      </c>
      <c s="7" r="C4" t="n">
        <v>887168</v>
      </c>
    </row>
    <row r="5" spans="1:3">
      <c s="4" r="A5" t="s">
        <v>39</v>
      </c>
      <c s="6" r="B5" t="n">
        <v>-279451</v>
      </c>
      <c s="6" r="C5" t="n">
        <v>-685599</v>
      </c>
    </row>
    <row r="6" spans="1:3">
      <c s="4" r="A6" t="s">
        <v>40</v>
      </c>
      <c s="6" r="B6" t="n">
        <v>-104990</v>
      </c>
      <c s="6" r="C6" t="n">
        <v>101529</v>
      </c>
    </row>
    <row r="7" spans="1:3">
      <c s="4" r="A7" t="s">
        <v>41</v>
      </c>
      <c s="6" r="B7" t="n">
        <v>428434</v>
      </c>
      <c s="6" r="C7" t="n">
        <v>-360682</v>
      </c>
    </row>
    <row r="8" spans="1:3">
      <c s="4" r="A8" t="s">
        <v>42</v>
      </c>
      <c s="6" r="B8" t="n">
        <v>43993</v>
      </c>
      <c s="6" r="C8" t="n">
        <v>-57584</v>
      </c>
    </row>
    <row r="9" spans="1:3">
      <c s="4" r="A9" t="s">
        <v>43</v>
      </c>
      <c s="6" r="B9" t="n">
        <v>1687464</v>
      </c>
      <c s="6" r="C9" t="n">
        <v>381020</v>
      </c>
    </row>
    <row r="10" spans="1:3">
      <c s="4" r="A10" t="s">
        <v>44</v>
      </c>
      <c s="7" r="B10" t="n">
        <v>1731457</v>
      </c>
      <c s="7" r="C10" t="n">
        <v>3234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5</v>
      </c>
      <c s="2" r="B1" t="s">
        <v>1</v>
      </c>
    </row>
    <row r="2" spans="1:2">
      <c s="2" r="B2" t="s">
        <v>2</v>
      </c>
    </row>
    <row r="3" spans="1:2">
      <c s="3" r="A3" t="s">
        <v>46</v>
      </c>
    </row>
    <row r="4" spans="1:2">
      <c s="4" r="A4" t="s">
        <v>47</v>
      </c>
      <c s="4" r="B4" t="s">
        <v>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9</v>
      </c>
      <c s="2" r="B1" t="s">
        <v>1</v>
      </c>
    </row>
    <row r="2" spans="1:2">
      <c s="2" r="B2" t="s">
        <v>2</v>
      </c>
    </row>
    <row r="3" spans="1:2">
      <c s="3" r="A3" t="s">
        <v>50</v>
      </c>
    </row>
    <row r="4" spans="1:2">
      <c s="4" r="A4" t="s">
        <v>51</v>
      </c>
      <c s="4" r="B4" t="s">
        <v>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53</v>
      </c>
      <c s="2" r="B1" t="s">
        <v>1</v>
      </c>
    </row>
    <row r="2" spans="1:2">
      <c s="2" r="B2" t="s">
        <v>2</v>
      </c>
    </row>
    <row r="3" spans="1:2">
      <c s="3" r="A3" t="s">
        <v>54</v>
      </c>
    </row>
    <row r="4" spans="1:2">
      <c s="4" r="A4" t="s">
        <v>55</v>
      </c>
      <c s="4" r="B4" t="s">
        <v>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57</v>
      </c>
      <c s="2" r="B1" t="s">
        <v>1</v>
      </c>
    </row>
    <row r="2" spans="1:2">
      <c s="2" r="B2" t="s">
        <v>2</v>
      </c>
    </row>
    <row r="3" spans="1:2">
      <c s="3" r="A3" t="s">
        <v>58</v>
      </c>
    </row>
    <row r="4" spans="1:2">
      <c s="4" r="A4" t="s">
        <v>59</v>
      </c>
      <c s="4" r="B4" t="s">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61</v>
      </c>
      <c s="2" r="B1" t="s">
        <v>1</v>
      </c>
    </row>
    <row r="2" spans="1:2">
      <c s="2" r="B2" t="s">
        <v>2</v>
      </c>
    </row>
    <row r="3" spans="1:2">
      <c s="3" r="A3" t="s">
        <v>62</v>
      </c>
    </row>
    <row r="4" spans="1:2">
      <c s="4" r="A4" t="s">
        <v>63</v>
      </c>
      <c s="4" r="B4" t="s">
        <v>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65</v>
      </c>
      <c s="2" r="B1" t="s">
        <v>1</v>
      </c>
    </row>
    <row r="2" spans="1:2">
      <c s="2" r="B2" t="s">
        <v>2</v>
      </c>
    </row>
    <row r="3" spans="1:2">
      <c s="3" r="A3" t="s">
        <v>66</v>
      </c>
    </row>
    <row r="4" spans="1:2">
      <c s="4" r="A4" t="s">
        <v>67</v>
      </c>
      <c s="4" r="B4" t="s">
        <v>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 OF NET ASSETS AVAILAB</vt:lpstr>
      <vt:lpstr>STATEMENT OF LIQUIDATING ACTIVI</vt:lpstr>
      <vt:lpstr>NATURE OF OPERATIONS AND SUMMAR</vt:lpstr>
      <vt:lpstr>CASH AND CASH EQUIVALENTS</vt:lpstr>
      <vt:lpstr>CASH HELD IN ESCROW</vt:lpstr>
      <vt:lpstr>PROFESSIONAL RETAINERS</vt:lpstr>
      <vt:lpstr>OTHER TRUST ASSETS</vt:lpstr>
      <vt:lpstr>PAYABLES AND ACCRUED LIABILITIE</vt:lpstr>
      <vt:lpstr>ESTIMATED COSTS TO COMPLETE LIQ</vt:lpstr>
      <vt:lpstr>DISTRIBUTIONS</vt:lpstr>
      <vt:lpstr>CASH RECEIPTS AND DISBURSEMENTS</vt:lpstr>
      <vt:lpstr>RELATED PARTY TRANSACTIONS</vt:lpstr>
      <vt:lpstr>SUBSEQUENT EVENTS</vt:lpstr>
      <vt:lpstr>NATURE OF OPERATIONS AND SUMM15</vt:lpstr>
      <vt:lpstr>NATURE OF OPERATIONS AND SUMM16</vt:lpstr>
      <vt:lpstr>CASH AND CASH EQUIVALENTS (Deta</vt:lpstr>
      <vt:lpstr>CASH HELD IN ESCROW (Details Te</vt:lpstr>
      <vt:lpstr>PROFESSIONAL RETAINERS (Details</vt:lpstr>
      <vt:lpstr>OTHER TRUST ASSETS (Details Tex</vt:lpstr>
      <vt:lpstr>PAYABLES AND ACCRUED LIABILIT21</vt:lpstr>
      <vt:lpstr>ESTIMATED COSTS TO COMPLETE L22</vt:lpstr>
      <vt:lpstr>CASH RECEIPTS AND DISBURSEMEN23</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51:06Z</dcterms:created>
  <dcterms:modified xmlns:dcterms="http://purl.org/dc/terms/" xmlns:xsi="http://www.w3.org/2001/XMLSchema-instance" xsi:type="dcterms:W3CDTF">2016-05-16T13:51:06Z</dcterms:modified>
  <dc:title xmlns:dc="http://purl.org/dc/elements/1.1/">Untitled</dc:title>
  <dc:description xmlns:dc="http://purl.org/dc/elements/1.1/"/>
  <dc:subject xmlns:dc="http://purl.org/dc/elements/1.1/"/>
  <cp:keywords/>
  <cp:category/>
</cp:coreProperties>
</file>